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Kinetics I" sheetId="2" state="visible" r:id="rId2"/>
    <sheet xmlns:r="http://schemas.openxmlformats.org/officeDocument/2006/relationships" name="Risk_Return Detail Data- Kineti" sheetId="3" state="visible" r:id="rId3"/>
    <sheet xmlns:r="http://schemas.openxmlformats.org/officeDocument/2006/relationships" name="Risk_Return Summary- Kinetics G" sheetId="4" state="visible" r:id="rId4"/>
    <sheet xmlns:r="http://schemas.openxmlformats.org/officeDocument/2006/relationships" name="Risk_Return Detail Data- Kinet5" sheetId="5" state="visible" r:id="rId5"/>
    <sheet xmlns:r="http://schemas.openxmlformats.org/officeDocument/2006/relationships" name="Risk_Return Summary- Kinetics P" sheetId="6" state="visible" r:id="rId6"/>
    <sheet xmlns:r="http://schemas.openxmlformats.org/officeDocument/2006/relationships" name="Risk_Return Detail Data- Kinet7" sheetId="7" state="visible" r:id="rId7"/>
    <sheet xmlns:r="http://schemas.openxmlformats.org/officeDocument/2006/relationships" name="Risk_Return Summary- Kinetics S" sheetId="8" state="visible" r:id="rId8"/>
    <sheet xmlns:r="http://schemas.openxmlformats.org/officeDocument/2006/relationships" name="Risk_Return Detail Data- Kinet9" sheetId="9" state="visible" r:id="rId9"/>
    <sheet xmlns:r="http://schemas.openxmlformats.org/officeDocument/2006/relationships" name="Risk_Return Summary- Kinetics M" sheetId="10" state="visible" r:id="rId10"/>
    <sheet xmlns:r="http://schemas.openxmlformats.org/officeDocument/2006/relationships" name="Risk_Return Detail Data- Kine11"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87">
  <si>
    <t>Document and Entity Information</t>
  </si>
  <si>
    <t>Mar. 02, 2018</t>
  </si>
  <si>
    <t>Prospectus:</t>
  </si>
  <si>
    <t>Document Type</t>
  </si>
  <si>
    <t>Document Period End Date</t>
  </si>
  <si>
    <t>Mar. 2,
		2018</t>
  </si>
  <si>
    <t>Registrant Name</t>
  </si>
  <si>
    <t>KINETICS MUTUAL FUNDS INC</t>
  </si>
  <si>
    <t>Central Index Key</t>
  </si>
  <si>
    <t>Amendment Flag</t>
  </si>
  <si>
    <t>false</t>
  </si>
  <si>
    <t>Document Creation Date</t>
  </si>
  <si>
    <t>Document Effective Date</t>
  </si>
  <si>
    <t>Prospectus Date</t>
  </si>
  <si>
    <t>Apr. 28,
		2017</t>
  </si>
  <si>
    <t>Kinetics Internet Fund | Advisor Class C</t>
  </si>
  <si>
    <t>Trading Symbol</t>
  </si>
  <si>
    <t>KINCX</t>
  </si>
  <si>
    <t>Kinetics Internet Fund | No Load Class</t>
  </si>
  <si>
    <t>WWWFX</t>
  </si>
  <si>
    <t>Kinetics Internet Fund | Advisor Class A</t>
  </si>
  <si>
    <t>KINAX</t>
  </si>
  <si>
    <t>Kinetics Global Fund | Advisor Class A</t>
  </si>
  <si>
    <t>KGLAX</t>
  </si>
  <si>
    <t>Kinetics Global Fund | Advisor Class C</t>
  </si>
  <si>
    <t>KGLCX</t>
  </si>
  <si>
    <t>Kinetics Global Fund | No Load Class</t>
  </si>
  <si>
    <t>WWWEX</t>
  </si>
  <si>
    <t>Kinetics Paradigm Fund | No Load Class</t>
  </si>
  <si>
    <t>WWNPX</t>
  </si>
  <si>
    <t>Kinetics Paradigm Fund | Advisor Class A</t>
  </si>
  <si>
    <t>KNPAX</t>
  </si>
  <si>
    <t>Kinetics Paradigm Fund | Advisor Class C</t>
  </si>
  <si>
    <t>KNPCX</t>
  </si>
  <si>
    <t>Kinetics Paradigm Fund | Institutional Class</t>
  </si>
  <si>
    <t>KNPYX</t>
  </si>
  <si>
    <t>Kinetics Small Cap Opportunities Fund | Advisor Class C</t>
  </si>
  <si>
    <t>KSOCX</t>
  </si>
  <si>
    <t>Kinetics Small Cap Opportunities Fund | No Load Class</t>
  </si>
  <si>
    <t>KSCOX</t>
  </si>
  <si>
    <t>Kinetics Small Cap Opportunities Fund | Advisor Class A</t>
  </si>
  <si>
    <t>KSOAX</t>
  </si>
  <si>
    <t>Kinetics Small Cap Opportunities Fund | Institutional Class</t>
  </si>
  <si>
    <t>KSCYX</t>
  </si>
  <si>
    <t>Kinetics Market Opportunities Fund | No Load Class</t>
  </si>
  <si>
    <t>KMKNX</t>
  </si>
  <si>
    <t>Kinetics Market Opportunities Fund | Advisor Class A</t>
  </si>
  <si>
    <t>KMKAX</t>
  </si>
  <si>
    <t>Kinetics Market Opportunities Fund | Advisor Class C</t>
  </si>
  <si>
    <t>KMKCX</t>
  </si>
  <si>
    <t>Kinetics Market Opportunities Fund | Institutional Class</t>
  </si>
  <si>
    <t>KMKYX</t>
  </si>
  <si>
    <t>Kinetics Internet Fund</t>
  </si>
  <si>
    <t xml:space="preserve">KINETICS MUTUAL FUNDS, INC. The Internet Fund Supplement dated March 2 to the Prospectuses dated April 28, 2017 and May 1, 2017 This supplement supersedes the information that was provided in the Supplement as filed on January 23, 2018. During the fiscal year ended December 31, 2017, Kinetics Internet Portfolio, Global Portfolio, Paradigm Portfolio, Small Cap Opportunities Portfolio, and Kinetics Market Opportunities Portfolio (each a “Portfolio” and together, the “Portfolios”), to varying degrees invested in a Portfolio Portfolios Portfolios Portfolio Portfolio </t>
  </si>
  <si>
    <t>In the &amp;#8220;Principal Investment Strategies&amp;#8221; summary section for each of the Portfolios, the following is added after the third paragraph:</t>
  </si>
  <si>
    <t>The Portfolio may invest indirectly in bitcoins primarily through a Delaware statutory trust (“Bitcoin Investment Trust”). Bitcoin Investment Trust offers shares on an ongoing basis through private placements pursuant to the exemption from registration provided by Rule 506(c) under Regulation D of the Securities Act of 1933, as amended (“Bitcoin Investment Trust”). Bitcoins are a digital commodity that is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Bitcoin Investment Trust invests principally Each Portfolio recently contributed all or a portion of its holdings in the Bitcoin Investment Trust to that Portfolio’s wholly-owned and controlled subsidiary organized under t (each a “Subsidiary”). In the future, the Portfolio may seek to gain additional exposure to the Bitcoin Investment Trust and other similar investments that may not produce qualifying income for the Portfolio under the Internal Revenue Code, including, potentially, other pooled investment vehicles that provide exposure to digital commodities, by investing up to 25% of the value of its total assets at the time of investment in its corresponding Subsidiary. Generally, a Subsidiary invests primarily in the Bitcoin Investment Trust, but also may, potentially, invest in other pooled investment vehicles that provide exposure to digital commodities. Each Portfolio invests in its corresponding Subsidiary within the limitations of the federal tax law, rules and regulations that apply to “regulated investment companies” under Subchapter M (“RICs”). Unlike the Portfolio, its corresponding Subsidiary may invest without limitation in the Bitcoin Investment Trust and other pooled investment vehicles that provide exposure to digital commodities. However, a Portfolio and its corresponding Subsidiary comply with the same fundamental investment restrictions on an aggregate basis, to the extent those restrictions are applicable to the investment activities of that Subsidiary. The Subsidiary also complies with Section 17 of the Investment Company Act of 1940 (the “1940 Act”) relating to affiliated transactions and custody. Unlike the Portfolio, its corresponding Subsidiary does not, and will not, seek to qualify as a RIC. The Portfolio is the sole shareholder of its corresponding Subsidiary and does not expect shares of that Subsidiary to be offered or sold to other investors.</t>
  </si>
  <si>
    <t>In the &amp;#8220;Principal Investment Risks&amp;#8221; summary section for each of the Portfolios, the following is added:</t>
  </si>
  <si>
    <t xml:space="preserve">Bitcoin Risk The value of the Portfolio’s investment in the Bitcoin Investment Trust directly and indirectly through its Subsidiary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Bitcoin Investment Trust. Currently, there is relatively small use of bitcoins in the retail and commercial marketplace in comparison to the relatively large use of bitcoins by speculators, thus contributing to price volatility that could adversely affect the Portfolio’s direct or indirect investment in the Bitcoin Investment Trust. Bitcoin transactions are irrevocable, and stolen or incorrectly transferred bitcoins may be irretrievable. As a result, any incorrectly executed bitcoin transactions could adversely affect the value of the Portfolio’s direct or indirect investment in the Bitcoin Investment Trust. Shares of the Bitcoin Investment Trust may trade at a premium or discount to the net asset value of the Bitcoin Investment Trust. Subsidiary Risk By investing in its corresponding Subsidiary, the Portfolio is indirectly exposed to the risks associated with that Subsidiary’s investments. Those investments held by the corresponding Subsidiary are generally similar to the investments that are permitted to be held by the Portfolio and are subject to the same risks that would apply to similar investments if held directly by the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a Portfolio and/or its corresponding Subsidiary to continue to operate and could adversely affect that Portfolio’s performance. Tax Risk In order to qualify as a RIC, the Portfolio Portfolio Portfolio </t>
  </si>
  <si>
    <t>PLEASE RETAIN THIS SUPPLEMENT FOR FUTURE REFERENCE</t>
  </si>
  <si>
    <t>Label</t>
  </si>
  <si>
    <t>Element</t>
  </si>
  <si>
    <t>Value</t>
  </si>
  <si>
    <t>Risk/Return:</t>
  </si>
  <si>
    <t>rr_RiskReturnAbstract</t>
  </si>
  <si>
    <t>Supplement [Text Block]</t>
  </si>
  <si>
    <t>ck0001083387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Kinetics Global Fund</t>
  </si>
  <si>
    <t xml:space="preserve">KINETICS MUTUAL FUNDS, INC. The Global Fund Supplement dated March 2 to the Prospectuses dated April 28, 2017 and May 1, 2017 This supplement supersedes the information that was provided in the Supplement as filed on January 23, 2018. During the fiscal year ended December 31, 2017, Kinetics Internet Portfolio, Global Portfolio, Paradigm Portfolio, Small Cap Opportunities Portfolio, and Kinetics Market Opportunities Portfolio (each a “Portfolio” and together, the “Portfolios”), to varying degrees invested in a Portfolio Portfolios Portfolios Portfolio Portfolio </t>
  </si>
  <si>
    <t>Kinetics Paradigm Fund</t>
  </si>
  <si>
    <t xml:space="preserve">KINETICS MUTUAL FUNDS, INC. The Paradigm Fund Supplement dated March 2 to the Prospectuses dated April 28, 2017 and May 1, 2017 This supplement supersedes the information that was provided in the Supplement as filed on January 23, 2018. During the fiscal year ended December 31, 2017, Kinetics Internet Portfolio, Global Portfolio, Paradigm Portfolio, Small Cap Opportunities Portfolio, and Kinetics Market Opportunities Portfolio (each a “Portfolio” and together, the “Portfolios”), to varying degrees invested in a Portfolio Portfolios Portfolios Portfolio Portfolio </t>
  </si>
  <si>
    <t>Kinetics Small Cap Opportunities Fund</t>
  </si>
  <si>
    <t xml:space="preserve">KINETICS MUTUAL FUNDS, INC. The Small Cap Opportunities Fund Supplement dated March 2 to the Prospectuses dated April 28, 2017 and May 1, 2017 This supplement supersedes the information that was provided in the Supplement as filed on January 23, 2018. During the fiscal year ended December 31, 2017, Kinetics Internet Portfolio, Global Portfolio, Paradigm Portfolio, Small Cap Opportunities Portfolio, and Kinetics Market Opportunities Portfolio (each a “Portfolio” and together, the “Portfolios”), to varying degrees invested in a Portfolio Portfolios Portfolios Portfolio Portfolio </t>
  </si>
  <si>
    <t>Kinetics Market Opportunities Fund</t>
  </si>
  <si>
    <t xml:space="preserve">KINETICS MUTUAL FUNDS, INC. The Market Opportunities Fund Supplement dated March 2 to the Prospectuses dated April 28, 2017 and May 1, 2017 This supplement supersedes the information that was provided in the Supplement as filed on January 23, 2018. During the fiscal year ended December 31, 2017, Kinetics Internet Portfolio, Global Portfolio, Paradigm Portfolio, Small Cap Opportunities Portfolio, and Kinetics Market Opportunities Portfolio (each a “Portfolio” and together, the “Portfolios”), to varying degrees invested in a Portfolio Portfolios Portfolios Portfolio Portfolio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60"/>
    <col customWidth="1" max="2" min="2" width="2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833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row r="59" spans="1:2">
      <c r="A59" s="4" t="s">
        <v>48</v>
      </c>
    </row>
    <row r="60" spans="1:2">
      <c r="A60" s="3" t="s">
        <v>2</v>
      </c>
    </row>
    <row r="61" spans="1:2">
      <c r="A61" s="4" t="s">
        <v>16</v>
      </c>
      <c r="B61" s="4" t="s">
        <v>49</v>
      </c>
    </row>
    <row r="62" spans="1:2">
      <c r="A62" s="4" t="s">
        <v>50</v>
      </c>
    </row>
    <row r="63" spans="1:2">
      <c r="A63" s="3" t="s">
        <v>2</v>
      </c>
    </row>
    <row r="64" spans="1:2">
      <c r="A64" s="4" t="s">
        <v>16</v>
      </c>
      <c r="B64" s="4" t="s">
        <v>5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84</v>
      </c>
    </row>
    <row r="3" spans="1:1">
      <c r="A3" s="4" t="s">
        <v>84</v>
      </c>
    </row>
    <row r="4" spans="1:1">
      <c r="A4" s="4" t="s">
        <v>85</v>
      </c>
    </row>
    <row r="5" spans="1:1">
      <c r="A5" s="4" t="s">
        <v>54</v>
      </c>
    </row>
    <row r="6" spans="1:1">
      <c r="A6" s="4" t="s">
        <v>55</v>
      </c>
    </row>
    <row r="7" spans="1:1">
      <c r="A7" s="4" t="s">
        <v>56</v>
      </c>
    </row>
    <row r="8" spans="1:1">
      <c r="A8" s="4" t="s">
        <v>57</v>
      </c>
    </row>
    <row r="9" spans="1:1">
      <c r="A9" s="4" t="s">
        <v>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59</v>
      </c>
      <c r="B1" s="1" t="s">
        <v>60</v>
      </c>
      <c r="C1" s="2" t="s">
        <v>61</v>
      </c>
    </row>
    <row r="2" spans="1:3">
      <c r="A2" s="4" t="s">
        <v>84</v>
      </c>
    </row>
    <row r="3" spans="1:3">
      <c r="A3" s="3" t="s">
        <v>62</v>
      </c>
      <c r="B3" s="4" t="s">
        <v>63</v>
      </c>
    </row>
    <row r="4" spans="1:3">
      <c r="A4" s="4" t="s">
        <v>64</v>
      </c>
      <c r="B4" s="4" t="s">
        <v>65</v>
      </c>
      <c r="C4" s="4" t="s">
        <v>85</v>
      </c>
    </row>
    <row r="5" spans="1:3">
      <c r="A5" s="4" t="s">
        <v>66</v>
      </c>
      <c r="B5" s="4" t="s">
        <v>67</v>
      </c>
      <c r="C5" s="4" t="s">
        <v>84</v>
      </c>
    </row>
    <row r="6" spans="1:3">
      <c r="A6" s="4" t="s">
        <v>68</v>
      </c>
      <c r="B6" s="4" t="s">
        <v>69</v>
      </c>
      <c r="C6" s="4" t="s">
        <v>54</v>
      </c>
    </row>
    <row r="7" spans="1:3">
      <c r="A7" s="4" t="s">
        <v>70</v>
      </c>
      <c r="B7" s="4" t="s">
        <v>71</v>
      </c>
      <c r="C7" s="4" t="s">
        <v>55</v>
      </c>
    </row>
    <row r="8" spans="1:3">
      <c r="A8" s="4" t="s">
        <v>72</v>
      </c>
      <c r="B8" s="4" t="s">
        <v>73</v>
      </c>
      <c r="C8" s="4" t="s">
        <v>56</v>
      </c>
    </row>
    <row r="9" spans="1:3">
      <c r="A9" s="4" t="s">
        <v>74</v>
      </c>
      <c r="B9" s="4" t="s">
        <v>75</v>
      </c>
      <c r="C9" s="4" t="s">
        <v>57</v>
      </c>
    </row>
    <row r="10" spans="1:3">
      <c r="A10" s="4" t="s">
        <v>76</v>
      </c>
      <c r="B10" s="4" t="s">
        <v>77</v>
      </c>
      <c r="C10" s="4" t="s">
        <v>5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59</v>
      </c>
      <c r="B1" s="1" t="s">
        <v>60</v>
      </c>
      <c r="C1" s="2" t="s">
        <v>61</v>
      </c>
    </row>
    <row r="2" spans="1:3">
      <c r="A2" s="3" t="s">
        <v>62</v>
      </c>
      <c r="B2" s="4" t="s">
        <v>63</v>
      </c>
    </row>
    <row r="3" spans="1:3">
      <c r="A3" s="4" t="s">
        <v>13</v>
      </c>
      <c r="B3" s="4" t="s">
        <v>86</v>
      </c>
      <c r="C3"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52</v>
      </c>
    </row>
    <row r="3" spans="1:1">
      <c r="A3" s="4" t="s">
        <v>52</v>
      </c>
    </row>
    <row r="4" spans="1:1">
      <c r="A4" s="4" t="s">
        <v>53</v>
      </c>
    </row>
    <row r="5" spans="1:1">
      <c r="A5" s="4" t="s">
        <v>54</v>
      </c>
    </row>
    <row r="6" spans="1:1">
      <c r="A6" s="4" t="s">
        <v>55</v>
      </c>
    </row>
    <row r="7" spans="1:1">
      <c r="A7" s="4" t="s">
        <v>56</v>
      </c>
    </row>
    <row r="8" spans="1:1">
      <c r="A8" s="4" t="s">
        <v>57</v>
      </c>
    </row>
    <row r="9" spans="1:1">
      <c r="A9" s="4" t="s">
        <v>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59</v>
      </c>
      <c r="B1" s="1" t="s">
        <v>60</v>
      </c>
      <c r="C1" s="2" t="s">
        <v>61</v>
      </c>
    </row>
    <row r="2" spans="1:3">
      <c r="A2" s="4" t="s">
        <v>52</v>
      </c>
    </row>
    <row r="3" spans="1:3">
      <c r="A3" s="3" t="s">
        <v>62</v>
      </c>
      <c r="B3" s="4" t="s">
        <v>63</v>
      </c>
    </row>
    <row r="4" spans="1:3">
      <c r="A4" s="4" t="s">
        <v>64</v>
      </c>
      <c r="B4" s="4" t="s">
        <v>65</v>
      </c>
      <c r="C4" s="4" t="s">
        <v>53</v>
      </c>
    </row>
    <row r="5" spans="1:3">
      <c r="A5" s="4" t="s">
        <v>66</v>
      </c>
      <c r="B5" s="4" t="s">
        <v>67</v>
      </c>
      <c r="C5" s="4" t="s">
        <v>52</v>
      </c>
    </row>
    <row r="6" spans="1:3">
      <c r="A6" s="4" t="s">
        <v>68</v>
      </c>
      <c r="B6" s="4" t="s">
        <v>69</v>
      </c>
      <c r="C6" s="4" t="s">
        <v>54</v>
      </c>
    </row>
    <row r="7" spans="1:3">
      <c r="A7" s="4" t="s">
        <v>70</v>
      </c>
      <c r="B7" s="4" t="s">
        <v>71</v>
      </c>
      <c r="C7" s="4" t="s">
        <v>55</v>
      </c>
    </row>
    <row r="8" spans="1:3">
      <c r="A8" s="4" t="s">
        <v>72</v>
      </c>
      <c r="B8" s="4" t="s">
        <v>73</v>
      </c>
      <c r="C8" s="4" t="s">
        <v>56</v>
      </c>
    </row>
    <row r="9" spans="1:3">
      <c r="A9" s="4" t="s">
        <v>74</v>
      </c>
      <c r="B9" s="4" t="s">
        <v>75</v>
      </c>
      <c r="C9" s="4" t="s">
        <v>57</v>
      </c>
    </row>
    <row r="10" spans="1:3">
      <c r="A10" s="4" t="s">
        <v>76</v>
      </c>
      <c r="B10" s="4" t="s">
        <v>77</v>
      </c>
      <c r="C10" s="4"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78</v>
      </c>
    </row>
    <row r="3" spans="1:1">
      <c r="A3" s="4" t="s">
        <v>78</v>
      </c>
    </row>
    <row r="4" spans="1:1">
      <c r="A4" s="4" t="s">
        <v>79</v>
      </c>
    </row>
    <row r="5" spans="1:1">
      <c r="A5" s="4" t="s">
        <v>54</v>
      </c>
    </row>
    <row r="6" spans="1:1">
      <c r="A6" s="4" t="s">
        <v>55</v>
      </c>
    </row>
    <row r="7" spans="1:1">
      <c r="A7" s="4" t="s">
        <v>56</v>
      </c>
    </row>
    <row r="8" spans="1:1">
      <c r="A8" s="4" t="s">
        <v>57</v>
      </c>
    </row>
    <row r="9" spans="1:1">
      <c r="A9" s="4" t="s">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59</v>
      </c>
      <c r="B1" s="1" t="s">
        <v>60</v>
      </c>
      <c r="C1" s="2" t="s">
        <v>61</v>
      </c>
    </row>
    <row r="2" spans="1:3">
      <c r="A2" s="4" t="s">
        <v>78</v>
      </c>
    </row>
    <row r="3" spans="1:3">
      <c r="A3" s="3" t="s">
        <v>62</v>
      </c>
      <c r="B3" s="4" t="s">
        <v>63</v>
      </c>
    </row>
    <row r="4" spans="1:3">
      <c r="A4" s="4" t="s">
        <v>64</v>
      </c>
      <c r="B4" s="4" t="s">
        <v>65</v>
      </c>
      <c r="C4" s="4" t="s">
        <v>79</v>
      </c>
    </row>
    <row r="5" spans="1:3">
      <c r="A5" s="4" t="s">
        <v>66</v>
      </c>
      <c r="B5" s="4" t="s">
        <v>67</v>
      </c>
      <c r="C5" s="4" t="s">
        <v>78</v>
      </c>
    </row>
    <row r="6" spans="1:3">
      <c r="A6" s="4" t="s">
        <v>68</v>
      </c>
      <c r="B6" s="4" t="s">
        <v>69</v>
      </c>
      <c r="C6" s="4" t="s">
        <v>54</v>
      </c>
    </row>
    <row r="7" spans="1:3">
      <c r="A7" s="4" t="s">
        <v>70</v>
      </c>
      <c r="B7" s="4" t="s">
        <v>71</v>
      </c>
      <c r="C7" s="4" t="s">
        <v>55</v>
      </c>
    </row>
    <row r="8" spans="1:3">
      <c r="A8" s="4" t="s">
        <v>72</v>
      </c>
      <c r="B8" s="4" t="s">
        <v>73</v>
      </c>
      <c r="C8" s="4" t="s">
        <v>56</v>
      </c>
    </row>
    <row r="9" spans="1:3">
      <c r="A9" s="4" t="s">
        <v>74</v>
      </c>
      <c r="B9" s="4" t="s">
        <v>75</v>
      </c>
      <c r="C9" s="4" t="s">
        <v>57</v>
      </c>
    </row>
    <row r="10" spans="1:3">
      <c r="A10" s="4" t="s">
        <v>76</v>
      </c>
      <c r="B10" s="4" t="s">
        <v>77</v>
      </c>
      <c r="C10" s="4" t="s">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80</v>
      </c>
    </row>
    <row r="3" spans="1:1">
      <c r="A3" s="4" t="s">
        <v>80</v>
      </c>
    </row>
    <row r="4" spans="1:1">
      <c r="A4" s="4" t="s">
        <v>81</v>
      </c>
    </row>
    <row r="5" spans="1:1">
      <c r="A5" s="4" t="s">
        <v>54</v>
      </c>
    </row>
    <row r="6" spans="1:1">
      <c r="A6" s="4" t="s">
        <v>55</v>
      </c>
    </row>
    <row r="7" spans="1:1">
      <c r="A7" s="4" t="s">
        <v>56</v>
      </c>
    </row>
    <row r="8" spans="1:1">
      <c r="A8" s="4" t="s">
        <v>57</v>
      </c>
    </row>
    <row r="9" spans="1:1">
      <c r="A9" s="4" t="s">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59</v>
      </c>
      <c r="B1" s="1" t="s">
        <v>60</v>
      </c>
      <c r="C1" s="2" t="s">
        <v>61</v>
      </c>
    </row>
    <row r="2" spans="1:3">
      <c r="A2" s="4" t="s">
        <v>80</v>
      </c>
    </row>
    <row r="3" spans="1:3">
      <c r="A3" s="3" t="s">
        <v>62</v>
      </c>
      <c r="B3" s="4" t="s">
        <v>63</v>
      </c>
    </row>
    <row r="4" spans="1:3">
      <c r="A4" s="4" t="s">
        <v>64</v>
      </c>
      <c r="B4" s="4" t="s">
        <v>65</v>
      </c>
      <c r="C4" s="4" t="s">
        <v>81</v>
      </c>
    </row>
    <row r="5" spans="1:3">
      <c r="A5" s="4" t="s">
        <v>66</v>
      </c>
      <c r="B5" s="4" t="s">
        <v>67</v>
      </c>
      <c r="C5" s="4" t="s">
        <v>80</v>
      </c>
    </row>
    <row r="6" spans="1:3">
      <c r="A6" s="4" t="s">
        <v>68</v>
      </c>
      <c r="B6" s="4" t="s">
        <v>69</v>
      </c>
      <c r="C6" s="4" t="s">
        <v>54</v>
      </c>
    </row>
    <row r="7" spans="1:3">
      <c r="A7" s="4" t="s">
        <v>70</v>
      </c>
      <c r="B7" s="4" t="s">
        <v>71</v>
      </c>
      <c r="C7" s="4" t="s">
        <v>55</v>
      </c>
    </row>
    <row r="8" spans="1:3">
      <c r="A8" s="4" t="s">
        <v>72</v>
      </c>
      <c r="B8" s="4" t="s">
        <v>73</v>
      </c>
      <c r="C8" s="4" t="s">
        <v>56</v>
      </c>
    </row>
    <row r="9" spans="1:3">
      <c r="A9" s="4" t="s">
        <v>74</v>
      </c>
      <c r="B9" s="4" t="s">
        <v>75</v>
      </c>
      <c r="C9" s="4" t="s">
        <v>57</v>
      </c>
    </row>
    <row r="10" spans="1:3">
      <c r="A10" s="4" t="s">
        <v>76</v>
      </c>
      <c r="B10" s="4" t="s">
        <v>77</v>
      </c>
      <c r="C10" s="4" t="s">
        <v>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82</v>
      </c>
    </row>
    <row r="3" spans="1:1">
      <c r="A3" s="4" t="s">
        <v>82</v>
      </c>
    </row>
    <row r="4" spans="1:1">
      <c r="A4" s="4" t="s">
        <v>83</v>
      </c>
    </row>
    <row r="5" spans="1:1">
      <c r="A5" s="4" t="s">
        <v>54</v>
      </c>
    </row>
    <row r="6" spans="1:1">
      <c r="A6" s="4" t="s">
        <v>55</v>
      </c>
    </row>
    <row r="7" spans="1:1">
      <c r="A7" s="4" t="s">
        <v>56</v>
      </c>
    </row>
    <row r="8" spans="1:1">
      <c r="A8" s="4" t="s">
        <v>57</v>
      </c>
    </row>
    <row r="9" spans="1:1">
      <c r="A9" s="4" t="s">
        <v>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33"/>
    <col customWidth="1" max="3" min="3" width="80"/>
  </cols>
  <sheetData>
    <row r="1" spans="1:3">
      <c r="A1" s="1" t="s">
        <v>59</v>
      </c>
      <c r="B1" s="1" t="s">
        <v>60</v>
      </c>
      <c r="C1" s="2" t="s">
        <v>61</v>
      </c>
    </row>
    <row r="2" spans="1:3">
      <c r="A2" s="4" t="s">
        <v>82</v>
      </c>
    </row>
    <row r="3" spans="1:3">
      <c r="A3" s="3" t="s">
        <v>62</v>
      </c>
      <c r="B3" s="4" t="s">
        <v>63</v>
      </c>
    </row>
    <row r="4" spans="1:3">
      <c r="A4" s="4" t="s">
        <v>64</v>
      </c>
      <c r="B4" s="4" t="s">
        <v>65</v>
      </c>
      <c r="C4" s="4" t="s">
        <v>83</v>
      </c>
    </row>
    <row r="5" spans="1:3">
      <c r="A5" s="4" t="s">
        <v>66</v>
      </c>
      <c r="B5" s="4" t="s">
        <v>67</v>
      </c>
      <c r="C5" s="4" t="s">
        <v>82</v>
      </c>
    </row>
    <row r="6" spans="1:3">
      <c r="A6" s="4" t="s">
        <v>68</v>
      </c>
      <c r="B6" s="4" t="s">
        <v>69</v>
      </c>
      <c r="C6" s="4" t="s">
        <v>54</v>
      </c>
    </row>
    <row r="7" spans="1:3">
      <c r="A7" s="4" t="s">
        <v>70</v>
      </c>
      <c r="B7" s="4" t="s">
        <v>71</v>
      </c>
      <c r="C7" s="4" t="s">
        <v>55</v>
      </c>
    </row>
    <row r="8" spans="1:3">
      <c r="A8" s="4" t="s">
        <v>72</v>
      </c>
      <c r="B8" s="4" t="s">
        <v>73</v>
      </c>
      <c r="C8" s="4" t="s">
        <v>56</v>
      </c>
    </row>
    <row r="9" spans="1:3">
      <c r="A9" s="4" t="s">
        <v>74</v>
      </c>
      <c r="B9" s="4" t="s">
        <v>75</v>
      </c>
      <c r="C9" s="4" t="s">
        <v>57</v>
      </c>
    </row>
    <row r="10" spans="1:3">
      <c r="A10" s="4" t="s">
        <v>76</v>
      </c>
      <c r="B10" s="4" t="s">
        <v>77</v>
      </c>
      <c r="C10" s="4" t="s">
        <v>5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09:26:25Z</dcterms:created>
  <dcterms:modified xmlns:dcterms="http://purl.org/dc/terms/" xmlns:xsi="http://www.w3.org/2001/XMLSchema-instance" xsi:type="dcterms:W3CDTF">2018-03-14T09:26:25Z</dcterms:modified>
</cp:coreProperties>
</file>